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Cash Flows" sheetId="6" r:id="rId6"/>
    <s:sheet name="Organization And Nature Of Busi" sheetId="7" r:id="rId7"/>
    <s:sheet name="Summary Of Significant Accounti" sheetId="8" r:id="rId8"/>
    <s:sheet name="Going Concern" sheetId="9" r:id="rId9"/>
    <s:sheet name="Intangible Assets" sheetId="10" r:id="rId10"/>
    <s:sheet name="Related Party Transactions" sheetId="11" r:id="rId11"/>
    <s:sheet name="Common Stock" sheetId="12" r:id="rId12"/>
    <s:sheet name="Commitments And Contingencies" sheetId="13" r:id="rId13"/>
    <s:sheet name="Income Taxes" sheetId="14" r:id="rId14"/>
    <s:sheet name="Subsequent Events" sheetId="15" r:id="rId15"/>
    <s:sheet name="Summary Of Significant Accoun16" sheetId="16" r:id="rId16"/>
    <s:sheet name="Intangible Assets (Tables)" sheetId="17" r:id="rId17"/>
    <s:sheet name="Income Taxes (Tables)" sheetId="18" r:id="rId18"/>
    <s:sheet name="Intangible Assets (Details)" sheetId="19" r:id="rId19"/>
    <s:sheet name="Income Taxes (Schedule Of Provi" sheetId="20" r:id="rId20"/>
    <s:sheet name="Income Taxes (Schedule Of Defer" sheetId="21" r:id="rId21"/>
    <s:sheet name="Intangible Assets (Narrative) (" sheetId="22" r:id="rId22"/>
    <s:sheet name="Related Party Transactions (Nar" sheetId="23" r:id="rId23"/>
    <s:sheet name="Common Stock (Narrative) (Detai" sheetId="24" r:id="rId24"/>
    <s:sheet name="Income Taxes (Narrative) (Detai" sheetId="25" r:id="rId25"/>
  </s:sheets>
  <s:definedNames/>
  <s:calcPr calcId="124519" calcMode="auto" fullCalcOnLoad="1"/>
</s:workbook>
</file>

<file path=xl/sharedStrings.xml><?xml version="1.0" encoding="utf-8"?>
<sst xmlns="http://schemas.openxmlformats.org/spreadsheetml/2006/main" uniqueCount="208">
  <si>
    <t>Document and Entity Information - USD ($)</t>
  </si>
  <si>
    <t>12 Months Ended</t>
  </si>
  <si>
    <t>Apr. 30, 2015</t>
  </si>
  <si>
    <t>Aug. 12, 2015</t>
  </si>
  <si>
    <t>Oct. 31, 2014</t>
  </si>
  <si>
    <t>Document And Entity Information</t>
  </si>
  <si>
    <t>Entity Registrant Name</t>
  </si>
  <si>
    <t>Mobile Lads Corp</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4</t>
  </si>
  <si>
    <t>Current Assets:</t>
  </si>
  <si>
    <t>Cash</t>
  </si>
  <si>
    <t>Total current assets</t>
  </si>
  <si>
    <t>Intangible assets, net</t>
  </si>
  <si>
    <t>Total Assets</t>
  </si>
  <si>
    <t>Current Liabilities:</t>
  </si>
  <si>
    <t>Accounts payable</t>
  </si>
  <si>
    <t>Accrued officer compensation</t>
  </si>
  <si>
    <t>Due to a related parties</t>
  </si>
  <si>
    <t>Total Liabilities</t>
  </si>
  <si>
    <t>Stockholders' Equity:</t>
  </si>
  <si>
    <t>Common stock, par value $0.00001; 250,000,000 shares authorized, 233,566,850 and 233,566,850 shares issued and outstanding; respectively</t>
  </si>
  <si>
    <t>Common stock payable</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 USD ($)</t>
  </si>
  <si>
    <t>Income Statement [Abstract]</t>
  </si>
  <si>
    <t>Revenue</t>
  </si>
  <si>
    <t>Operating Expenses:</t>
  </si>
  <si>
    <t>General and administrative</t>
  </si>
  <si>
    <t>Marketing and promotion</t>
  </si>
  <si>
    <t>Professional Fees</t>
  </si>
  <si>
    <t>Total operating expenses</t>
  </si>
  <si>
    <t>Loss from operations</t>
  </si>
  <si>
    <t>Provision for Income Taxes</t>
  </si>
  <si>
    <t>Net Loss</t>
  </si>
  <si>
    <t>Net Loss per share - basic</t>
  </si>
  <si>
    <t>Weighted average shares outstanding, basic &amp; diluted</t>
  </si>
  <si>
    <t>Statement Of Stockholders' Equity (Deficit) - USD ($)</t>
  </si>
  <si>
    <t>Common Stock [Member]</t>
  </si>
  <si>
    <t>Additional Paid In Capital [Member]</t>
  </si>
  <si>
    <t>Common Stock Payable [Member]</t>
  </si>
  <si>
    <t>Accumulated Deficit [Member]</t>
  </si>
  <si>
    <t>Total</t>
  </si>
  <si>
    <t>Balance shares at Apr. 30, 2013</t>
  </si>
  <si>
    <t>Balance value at Apr. 30, 2013</t>
  </si>
  <si>
    <t>Common stock issued for cash, shares</t>
  </si>
  <si>
    <t>Common stock issued for cash, value</t>
  </si>
  <si>
    <t>Forgiveness of debt</t>
  </si>
  <si>
    <t>Net loss for the year ended</t>
  </si>
  <si>
    <t>Balance shares at Apr. 30, 2014</t>
  </si>
  <si>
    <t>Balance value at Apr. 30, 2014</t>
  </si>
  <si>
    <t>Stock issued for acquisition of intangible assets, value</t>
  </si>
  <si>
    <t>Balance shares at Apr. 30, 2015</t>
  </si>
  <si>
    <t>Balance value at Apr. 30, 2015</t>
  </si>
  <si>
    <t>Statement Of Cash Flows - USD ($)</t>
  </si>
  <si>
    <t>CASH FLOWS FROM OPERATING ACTIVITIES</t>
  </si>
  <si>
    <t>Net loss</t>
  </si>
  <si>
    <t>Adjustments to reconcile net loss to net cash used in operating activities:</t>
  </si>
  <si>
    <t>Amortization expense</t>
  </si>
  <si>
    <t>Changes in assets and liabilities:</t>
  </si>
  <si>
    <t>Increase in accounts payable</t>
  </si>
  <si>
    <t>Increase / (decrease) in accrued expenses</t>
  </si>
  <si>
    <t>CASH FLOWS USED IN OPERATING ACTIVITIES</t>
  </si>
  <si>
    <t>CASH FLOWS FROM INVESTING ACTIVITIES:</t>
  </si>
  <si>
    <t>CASH FLOWS FROM FINANCING ACTIVITIES:</t>
  </si>
  <si>
    <t>Proceeds from sale of common stock</t>
  </si>
  <si>
    <t>Loans from a director</t>
  </si>
  <si>
    <t>Advances from related parties</t>
  </si>
  <si>
    <t>CASH FLOWS PROVIDED BY FINANCING ACTIVITIES</t>
  </si>
  <si>
    <t>NET DECREASE IN CASH:</t>
  </si>
  <si>
    <t>Cash, beginning of year</t>
  </si>
  <si>
    <t>Cash, end of year</t>
  </si>
  <si>
    <t>SUPPLEMENTAL CASH FLOW INFORMATION:</t>
  </si>
  <si>
    <t>Interest paid</t>
  </si>
  <si>
    <t>Income taxes paid</t>
  </si>
  <si>
    <t>Supplemental disclosure of non-cash activities</t>
  </si>
  <si>
    <t>Expenses paid by related party loans</t>
  </si>
  <si>
    <t>Common stock payable issued for intangible assets</t>
  </si>
  <si>
    <t>Organization And Nature Of Business</t>
  </si>
  <si>
    <t>Organization, Consolidation and Presentation of Financial Statements [Abstract]</t>
  </si>
  <si>
    <t>Organization and Nature of Business</t>
  </si>
  <si>
    <t>NOTE 1 – ORGANIZATION AND NATURE OF BUSINESS Mobile Lads Corp. (“the Company”)
was incorporated under the laws of the State of Nevada, U.S. on March 26, 2013. Our business is focused on marketing products
and services using short message service (SMS) technology. SMS technology involves sending marketing offers through cell phones
that target specific audiences at the last minute.</t>
  </si>
  <si>
    <t>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the original maturities of three months or less to be cash equivalents. There were no cash equivalents as of April 30, 2015
and 2014. Intangible assets Intangible assets are carried at cost and amortized
over their estimated useful lives, generally on a straight-line basis over three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5 and 2014. 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financial statements are prepared
using the generally accepted accounting principles applicable to a going concern, which contemplates the realization of assets
and liquidation of liabilities in the normal course of business. However, the Company has had no revenue as of April 30, 2015 and
has an accumulated deficit of $320,778. The Company currently has limited working capital, and has not completed its efforts to
establish a stabilized source of revenue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tangible Assets</t>
  </si>
  <si>
    <t>NOTE 4 – INTANGIBLE ASSETS Effective March 31, 2015, the Company finalized
an asset purchase agreement with KZRP Partners. The assets purchased include software, intellectual property, code, processes and
other software and processes known as “Coubox”. The purchase price is $150,000 to be paid with the issuance of 1,000,000
shares of common stock. As of April 30, 2015, the shares have not yet been issued and are therefore shown as a stock payable in
the financial statements. The assets will be amortized over their estimated useful life of three years. Assets stated at cost, less accumulated amortization consisted of
the following:
April 30, 2015 April 30, 2014
Intangible asset $ 150,000 $ 
Less: accumulated amortization (4,167 ) 
Intangible assets, net $ 145,833 $  Amortization expense for the years ended April
30, 2015 and 2014, were $4,167 and $0, respectively.</t>
  </si>
  <si>
    <t>Related Party Transactions</t>
  </si>
  <si>
    <t>Related Party Transactions [Abstract]</t>
  </si>
  <si>
    <t>NOTE 5 – RELATED PARTY TRANSACTIONS As of April 30, 2014, the Company’s former
sole director loaned the company $6,000. The loans were unsecured, and non-interest bearing. In April 2014, this loan was forgiven
and credited to additional paid in capital. As of April 30, 2015, the CEO and companies
owned by the CEO advanced the Company a total of $260,776 to pay for legal, auditing, consulting fees and other general operating
costs. The advances are unsecured, non-interest bearing and due on demand.</t>
  </si>
  <si>
    <t>Common Stock</t>
  </si>
  <si>
    <t>Equity [Abstract]</t>
  </si>
  <si>
    <t>NOTE 6 – COMMON STOCK On March 12, 2014, the Board of Directors of
the Company as well as a majority of the Company’s shareholders voted to effect a 55 for 1 forward split of the Company’s
common stock. The Company has filed a Certificate of Amendment with the Nevada Secretary of State with an effective date of March
31, 2014. All shares in these financial statements have been retroactively restated to reflect the forward split. Additionally,
in connection with the forward split the par value of the common stock was changed from $0.001 to $0.00001. During the year ended April 30, 2014, the Company
issued 41,066,850 shares of common stock for cash proceeds of $22,400 for approximately $0.000545 per share.</t>
  </si>
  <si>
    <t>Commitments And Contingencies</t>
  </si>
  <si>
    <t>Commitments and Contingencies Disclosure [Abstract]</t>
  </si>
  <si>
    <t>Commitments and Contingencies</t>
  </si>
  <si>
    <t>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NOTE 8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provision for Federal income tax consists of the following April
30:
2015 2014
Federal income tax benefit attributable to:
Current Operations $ 98,219 $ 8,330
Less: valuation allowance (98,219 ) (8,330 )
Net provision for Federal income taxes $  $  The cumulative tax effect at the expected rate of 34% of significant
items comprising our net deferred tax amount is as follows:
2015 2014
Deferred tax asset attributable to:
Net operating loss carryover $ 109,065 $ 10,846
Less: valuation allowance (109,065 ) (10,846 )
Net deferred tax asset $  $  At April 30, 2015, the Company had net operating
loss carry forwards of approximately $321,000 that may be offset against future taxable income from the year 2015 to 2033. No tax
benefit has been reported in the April 30, 2015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 [Abstract]</t>
  </si>
  <si>
    <t>NOTE 9 – SUBSEQUENT EVENTS In accordance with SFAS 165 (ASC 855-10) management
has performed an evaluation of subsequent events through the date that the financial statements were available to be issued, August
8, 2015 and through the date of the filing, and has determined that it does not have any material subsequent events to disclose
in these financial statements.</t>
  </si>
  <si>
    <t>Summary Of Signifi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Cash and Cash Equivalents The Company considers all highly liquid investments
with the original maturities of three months or less to be cash equivalents. There were no cash equivalents as of April 30, 2015
and 2014. </t>
  </si>
  <si>
    <t>Intangible assets Intangible assets are carried at cost and amortized
over their estimated useful lives, generally on a straight-line basis over three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Fair Value of Financial Instruments</t>
  </si>
  <si>
    <t>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 Level 3. Unobservable inputs in which there is little or no market data, which require the reporting entity to develop its own assumption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5 and 2014.</t>
  </si>
  <si>
    <t>Recent Accounting Pronouncements</t>
  </si>
  <si>
    <t xml:space="preserve">Recent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Intangible Assets (Tables)</t>
  </si>
  <si>
    <t>Intangible Assets Tables</t>
  </si>
  <si>
    <t>Schedule of Intangible Assets</t>
  </si>
  <si>
    <t xml:space="preserve">Assets stated at cost, less accumulated amortization consisted of
the following:
April 30, 2015 April 30, 2014
Intangible asset $ 150,000 $ 
Less: accumulated amortization (4,167 ) 
Intangible assets, net $ 145,833 $  </t>
  </si>
  <si>
    <t>Income Taxes (Tables)</t>
  </si>
  <si>
    <t>Income Taxes Tables</t>
  </si>
  <si>
    <t>Schedule of Provision for Federal Income Taxes</t>
  </si>
  <si>
    <t xml:space="preserve">The provision for Federal income tax consists of the following April
30:
2015 2014
Federal income tax benefit attributable to:
Current Operations $ 98,219 $ 8,330
Less: valuation allowance (98,219 ) (8,330 )
Net provision for Federal income taxes $  $  </t>
  </si>
  <si>
    <t>Schedule of Deferred Income Tax Assets</t>
  </si>
  <si>
    <t xml:space="preserve">The cumulative tax effect at the expected rate of 34% of significant
items comprising our net deferred tax amount is as follows:
2015 2014
Deferred tax asset attributable to:
Net operating loss carryover $ 109,065 $ 10,846
Less: valuation allowance (109,065 ) (10,846 )
Net deferred tax asset $  $  </t>
  </si>
  <si>
    <t>Intangible Assets (Details) - USD ($)</t>
  </si>
  <si>
    <t>Intangible Assets Details</t>
  </si>
  <si>
    <t>Intangible asset</t>
  </si>
  <si>
    <t>Less: accumulated amortization</t>
  </si>
  <si>
    <t>Income Taxes (Schedule Of Provision For Federal Income Taxes) (Details) - USD ($)</t>
  </si>
  <si>
    <t>Federal income tax benefit attributable to:</t>
  </si>
  <si>
    <t>Current Operations</t>
  </si>
  <si>
    <t>Less: valuation allowance</t>
  </si>
  <si>
    <t>Net provision for Federal income taxes</t>
  </si>
  <si>
    <t>Income Taxes (Schedule Of Deferred Income Tax Assets) (Details) - USD ($)</t>
  </si>
  <si>
    <t>Deferred tax asset attributable to:</t>
  </si>
  <si>
    <t>Net operating loss carryover</t>
  </si>
  <si>
    <t>Net deferred tax asset</t>
  </si>
  <si>
    <t>Intangible Assets (Narrative) (Details) - USD ($)</t>
  </si>
  <si>
    <t>Mar. 31, 2015</t>
  </si>
  <si>
    <t>Purchase price of intangible assets acquired</t>
  </si>
  <si>
    <t>Asset Purchase Agreement With KZRP Partners [Member]</t>
  </si>
  <si>
    <t>Asset purchase agreement terms</t>
  </si>
  <si>
    <t>The purchase price is $150,000 to be paid with the issuance of 1,000,000
shares of common stock.</t>
  </si>
  <si>
    <t>Estimated useful life of intangible assets</t>
  </si>
  <si>
    <t>3 years</t>
  </si>
  <si>
    <t>Asset Purchase Agreement With KZRP Partners [Member] | Common Stock [Member]</t>
  </si>
  <si>
    <t>Shares to be issued for acquisition of intangible assets</t>
  </si>
  <si>
    <t>Related Party Transactions (Narrative) (Details) - USD ($)</t>
  </si>
  <si>
    <t>Related Party Transaction [Line Items]</t>
  </si>
  <si>
    <t>Loan from director for expenses</t>
  </si>
  <si>
    <t>Advances from related parties for expenses</t>
  </si>
  <si>
    <t>Former Sole Director [Member]</t>
  </si>
  <si>
    <t>Debt instrument terms</t>
  </si>
  <si>
    <t>The loans were unsecured, and non-interest bearing</t>
  </si>
  <si>
    <t>CEO And Companies Owned By The CEO [Member]</t>
  </si>
  <si>
    <t>The advances are unsecured, non-interest
bearing and due on demand.</t>
  </si>
  <si>
    <t>Common Stock (Narrative) (Details) - USD ($)</t>
  </si>
  <si>
    <t>Mar. 12, 2014</t>
  </si>
  <si>
    <t>Proceeds from issuance of common stock</t>
  </si>
  <si>
    <t>Forward stock split description</t>
  </si>
  <si>
    <t>55 for 1.</t>
  </si>
  <si>
    <t>Changes in capital structure due to forward stock split</t>
  </si>
  <si>
    <t>Additionally, in connection with the forward split the par value of the common
stock was changed from $0.001 to $0.00001.</t>
  </si>
  <si>
    <t>Stock issued for cash, shares</t>
  </si>
  <si>
    <t>Share issued, price per share</t>
  </si>
  <si>
    <t>Income Taxes (Narrative) (Details) - Apr. 30, 2015 - USD ($)</t>
  </si>
  <si>
    <t>Income Taxes Narrative Details</t>
  </si>
  <si>
    <t>Net operating loss carry forwards</t>
  </si>
  <si>
    <t>Operating loss carry forwards limitations to use</t>
  </si>
  <si>
    <t>Offset against future taxable income from the
year 2015 to 2033</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1580264</v>
      </c>
    </row>
    <row r="6" spans="1:4">
      <c t="s" s="4" r="A6">
        <v>9</v>
      </c>
      <c t="s" s="4" r="B6">
        <v>10</v>
      </c>
    </row>
    <row r="7" spans="1:4">
      <c t="s" s="4" r="A7">
        <v>11</v>
      </c>
      <c t="s" s="4" r="B7">
        <v>12</v>
      </c>
    </row>
    <row r="8" spans="1:4">
      <c t="s" s="4" r="A8">
        <v>13</v>
      </c>
      <c t="s" s="4" r="B8">
        <v>14</v>
      </c>
    </row>
    <row r="9" spans="1:4">
      <c t="s" s="4" r="A9">
        <v>15</v>
      </c>
      <c t="s" s="4" r="B9">
        <v>16</v>
      </c>
    </row>
    <row r="10" spans="1:4">
      <c t="s" s="4" r="A10">
        <v>17</v>
      </c>
      <c t="s" s="4" r="B10">
        <v>18</v>
      </c>
    </row>
    <row r="11" spans="1:4">
      <c t="s" s="4" r="A11">
        <v>19</v>
      </c>
      <c t="s" s="4" r="B11">
        <v>18</v>
      </c>
    </row>
    <row r="12" spans="1:4">
      <c t="s" s="4" r="A12">
        <v>20</v>
      </c>
      <c t="s" s="4" r="B12">
        <v>21</v>
      </c>
    </row>
    <row r="13" spans="1:4">
      <c t="s" s="4" r="A13">
        <v>22</v>
      </c>
      <c t="s" s="4" r="B13">
        <v>23</v>
      </c>
    </row>
    <row r="14" spans="1:4">
      <c t="s" s="4" r="A14">
        <v>24</v>
      </c>
      <c t="n" s="6" r="D14">
        <v>0</v>
      </c>
    </row>
    <row r="15" spans="1:4">
      <c t="s" s="4" r="A15">
        <v>25</v>
      </c>
      <c t="n" s="5" r="C15">
        <v>233566850</v>
      </c>
    </row>
    <row r="16" spans="1:4">
      <c t="s" s="4" r="A16">
        <v>26</v>
      </c>
      <c t="s" s="4" r="B16">
        <v>27</v>
      </c>
    </row>
    <row r="17" spans="1:4">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18</v>
      </c>
      <c t="s" s="2" r="B1">
        <v>1</v>
      </c>
    </row>
    <row r="2" spans="1:2">
      <c t="s" s="2" r="B2">
        <v>2</v>
      </c>
    </row>
    <row r="3" spans="1:2">
      <c t="s" s="3" r="A3">
        <v>118</v>
      </c>
    </row>
    <row r="4" spans="1:2">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20</v>
      </c>
      <c t="s" s="2" r="B1">
        <v>1</v>
      </c>
    </row>
    <row r="2" spans="1:2">
      <c t="s" s="2" r="B2">
        <v>2</v>
      </c>
    </row>
    <row r="3" spans="1:2">
      <c t="s" s="3" r="A3">
        <v>121</v>
      </c>
    </row>
    <row r="4" spans="1:2">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23</v>
      </c>
      <c t="s" s="2" r="B1">
        <v>1</v>
      </c>
    </row>
    <row r="2" spans="1:2">
      <c t="s" s="2" r="B2">
        <v>2</v>
      </c>
    </row>
    <row r="3" spans="1:2">
      <c t="s" s="3" r="A3">
        <v>124</v>
      </c>
    </row>
    <row r="4" spans="1:2">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26</v>
      </c>
      <c t="s" s="2" r="B1">
        <v>1</v>
      </c>
    </row>
    <row r="2" spans="1:2">
      <c t="s" s="2" r="B2">
        <v>2</v>
      </c>
    </row>
    <row r="3" spans="1:2">
      <c t="s" s="3" r="A3">
        <v>127</v>
      </c>
    </row>
    <row r="4" spans="1:2">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30</v>
      </c>
      <c t="s" s="2" r="B1">
        <v>1</v>
      </c>
    </row>
    <row r="2" spans="1:2">
      <c t="s" s="2" r="B2">
        <v>2</v>
      </c>
    </row>
    <row r="3" spans="1:2">
      <c t="s" s="3" r="A3">
        <v>130</v>
      </c>
    </row>
    <row r="4" spans="1:2">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s="1" r="A1">
        <v>135</v>
      </c>
      <c t="s" s="2" r="B1">
        <v>1</v>
      </c>
    </row>
    <row r="2" spans="1:2">
      <c t="s" s="2" r="B2">
        <v>2</v>
      </c>
    </row>
    <row r="3" spans="1:2">
      <c t="s" s="3" r="A3">
        <v>113</v>
      </c>
    </row>
    <row r="4" spans="1:2">
      <c t="s" s="4" r="A4">
        <v>136</v>
      </c>
      <c t="s" s="4" r="B4">
        <v>137</v>
      </c>
    </row>
    <row r="5" spans="1:2">
      <c t="s" s="4" r="A5">
        <v>138</v>
      </c>
      <c t="s" s="4" r="B5">
        <v>139</v>
      </c>
    </row>
    <row r="6" spans="1:2">
      <c t="s" s="4" r="A6">
        <v>140</v>
      </c>
      <c t="s" s="4" r="B6">
        <v>141</v>
      </c>
    </row>
    <row r="7" spans="1:2">
      <c t="s" s="4" r="A7">
        <v>118</v>
      </c>
      <c t="s" s="4" r="B7">
        <v>142</v>
      </c>
    </row>
    <row r="8" spans="1:2">
      <c t="s" s="4" r="A8">
        <v>143</v>
      </c>
      <c t="s" s="4" r="B8">
        <v>144</v>
      </c>
    </row>
    <row r="9" spans="1:2">
      <c t="s" s="4" r="A9">
        <v>130</v>
      </c>
      <c t="s" s="4" r="B9">
        <v>145</v>
      </c>
    </row>
    <row r="10" spans="1:2">
      <c t="s" s="4" r="A10">
        <v>146</v>
      </c>
      <c t="s" s="4" r="B10">
        <v>147</v>
      </c>
    </row>
    <row r="11" spans="1:2">
      <c t="s" s="4" r="A11">
        <v>148</v>
      </c>
      <c t="s" s="4" r="B11">
        <v>149</v>
      </c>
    </row>
    <row r="12" spans="1:2">
      <c t="s" s="4" r="A12">
        <v>150</v>
      </c>
      <c t="s" s="4" r="B12">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s="1" r="A1">
        <v>156</v>
      </c>
      <c t="s" s="2" r="B1">
        <v>1</v>
      </c>
    </row>
    <row r="2" spans="1:2">
      <c t="s" s="2" r="B2">
        <v>2</v>
      </c>
    </row>
    <row r="3" spans="1:2">
      <c t="s" s="3" r="A3">
        <v>157</v>
      </c>
    </row>
    <row r="4" spans="1:2">
      <c t="s" s="4" r="A4">
        <v>158</v>
      </c>
      <c t="s" s="4" r="B4">
        <v>159</v>
      </c>
    </row>
    <row r="5" spans="1:2">
      <c t="s" s="4" r="A5">
        <v>160</v>
      </c>
      <c t="s" s="4" r="B5">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s="1" r="A1">
        <v>162</v>
      </c>
      <c t="s" s="2" r="B1">
        <v>2</v>
      </c>
      <c t="s" s="2" r="C1">
        <v>30</v>
      </c>
    </row>
    <row r="2" spans="1:3">
      <c t="s" s="3" r="A2">
        <v>163</v>
      </c>
    </row>
    <row r="3" spans="1:3">
      <c t="s" s="4" r="A3">
        <v>164</v>
      </c>
      <c t="n" s="6" r="B3">
        <v>150000</v>
      </c>
    </row>
    <row r="4" spans="1:3">
      <c t="s" s="4" r="A4">
        <v>165</v>
      </c>
      <c t="n" s="5" r="B4">
        <v>4167</v>
      </c>
    </row>
    <row r="5" spans="1:3">
      <c t="s" s="4" r="A5">
        <v>34</v>
      </c>
      <c t="n" s="6" r="B5">
        <v>1458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row>
    <row r="4" spans="1:3">
      <c t="s" s="4" r="A4">
        <v>33</v>
      </c>
    </row>
    <row r="5" spans="1:3">
      <c t="s" s="4" r="A5">
        <v>34</v>
      </c>
      <c t="n" s="6" r="B5">
        <v>145833</v>
      </c>
    </row>
    <row r="6" spans="1:3">
      <c t="s" s="4" r="A6">
        <v>35</v>
      </c>
      <c t="n" s="5" r="B6">
        <v>145833</v>
      </c>
      <c t="n" s="6" r="C6">
        <v>0</v>
      </c>
    </row>
    <row r="7" spans="1:3">
      <c t="s" s="3" r="A7">
        <v>36</v>
      </c>
    </row>
    <row r="8" spans="1:3">
      <c t="s" s="4" r="A8">
        <v>37</v>
      </c>
      <c t="n" s="5" r="B8">
        <v>20935</v>
      </c>
    </row>
    <row r="9" spans="1:3">
      <c t="s" s="4" r="A9">
        <v>38</v>
      </c>
      <c t="n" s="5" r="B9">
        <v>3000</v>
      </c>
    </row>
    <row r="10" spans="1:3">
      <c t="s" s="4" r="A10">
        <v>39</v>
      </c>
      <c t="n" s="5" r="B10">
        <v>260776</v>
      </c>
    </row>
    <row r="11" spans="1:3">
      <c t="s" s="4" r="A11">
        <v>40</v>
      </c>
      <c t="n" s="5" r="B11">
        <v>284711</v>
      </c>
    </row>
    <row r="12" spans="1:3">
      <c t="s" s="3" r="A12">
        <v>41</v>
      </c>
    </row>
    <row r="13" spans="1:3">
      <c t="s" s="4" r="A13">
        <v>42</v>
      </c>
      <c t="n" s="5" r="B13">
        <v>2336</v>
      </c>
      <c t="n" s="6" r="C13">
        <v>2336</v>
      </c>
    </row>
    <row r="14" spans="1:3">
      <c t="s" s="4" r="A14">
        <v>43</v>
      </c>
      <c t="n" s="5" r="B14">
        <v>150000</v>
      </c>
    </row>
    <row r="15" spans="1:3">
      <c t="s" s="4" r="A15">
        <v>44</v>
      </c>
      <c t="n" s="5" r="B15">
        <v>29564</v>
      </c>
      <c t="n" s="6" r="C15">
        <v>29564</v>
      </c>
    </row>
    <row r="16" spans="1:3">
      <c t="s" s="4" r="A16">
        <v>45</v>
      </c>
      <c t="n" s="5" r="B16">
        <v>-320778</v>
      </c>
      <c t="n" s="6" r="C16">
        <v>-31900</v>
      </c>
    </row>
    <row r="17" spans="1:3">
      <c t="s" s="4" r="A17">
        <v>46</v>
      </c>
      <c t="n" s="5" r="B17">
        <v>-138878</v>
      </c>
    </row>
    <row r="18" spans="1:3">
      <c t="s" s="4" r="A18">
        <v>47</v>
      </c>
      <c t="n" s="6" r="B18">
        <v>145833</v>
      </c>
      <c t="n" s="6" r="C1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66</v>
      </c>
      <c t="s" s="2" r="B1">
        <v>1</v>
      </c>
    </row>
    <row r="2" spans="1:3">
      <c t="s" s="2" r="B2">
        <v>2</v>
      </c>
      <c t="s" s="2" r="C2">
        <v>30</v>
      </c>
    </row>
    <row r="3" spans="1:3">
      <c t="s" s="3" r="A3">
        <v>167</v>
      </c>
    </row>
    <row r="4" spans="1:3">
      <c t="s" s="4" r="A4">
        <v>168</v>
      </c>
      <c t="n" s="6" r="B4">
        <v>98219</v>
      </c>
      <c t="n" s="6" r="C4">
        <v>8330</v>
      </c>
    </row>
    <row r="5" spans="1:3">
      <c t="s" s="4" r="A5">
        <v>169</v>
      </c>
      <c t="n" s="6" r="B5">
        <v>-98219</v>
      </c>
      <c t="n" s="6" r="C5">
        <v>-8330</v>
      </c>
    </row>
    <row r="6" spans="1:3">
      <c t="s" s="4" r="A6">
        <v>1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s="1" r="A1">
        <v>171</v>
      </c>
      <c t="s" s="2" r="B1">
        <v>2</v>
      </c>
      <c t="s" s="2" r="C1">
        <v>30</v>
      </c>
    </row>
    <row r="2" spans="1:3">
      <c t="s" s="3" r="A2">
        <v>172</v>
      </c>
    </row>
    <row r="3" spans="1:3">
      <c t="s" s="4" r="A3">
        <v>173</v>
      </c>
      <c t="n" s="6" r="B3">
        <v>109065</v>
      </c>
      <c t="n" s="6" r="C3">
        <v>10846</v>
      </c>
    </row>
    <row r="4" spans="1:3">
      <c t="s" s="4" r="A4">
        <v>169</v>
      </c>
      <c t="n" s="6" r="B4">
        <v>109065</v>
      </c>
      <c t="n" s="6" r="C4">
        <v>10846</v>
      </c>
    </row>
    <row r="5" spans="1:3">
      <c t="s" s="4" r="A5">
        <v>1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t="s" s="1" r="A1">
        <v>175</v>
      </c>
      <c t="s" s="2" r="B1">
        <v>176</v>
      </c>
      <c t="s" s="2" r="C1">
        <v>2</v>
      </c>
      <c t="s" s="2" r="D1">
        <v>30</v>
      </c>
    </row>
    <row r="2" spans="1:4">
      <c t="s" s="4" r="A2">
        <v>177</v>
      </c>
      <c t="n" s="6" r="C2">
        <v>150000</v>
      </c>
    </row>
    <row r="3" spans="1:4">
      <c t="s" s="4" r="A3">
        <v>178</v>
      </c>
    </row>
    <row r="4" spans="1:4">
      <c t="s" s="4" r="A4">
        <v>179</v>
      </c>
      <c t="s" s="4" r="B4">
        <v>180</v>
      </c>
    </row>
    <row r="5" spans="1:4">
      <c t="s" s="4" r="A5">
        <v>177</v>
      </c>
      <c t="n" s="6" r="B5">
        <v>150000</v>
      </c>
    </row>
    <row r="6" spans="1:4">
      <c t="s" s="4" r="A6">
        <v>181</v>
      </c>
      <c t="s" s="4" r="B6">
        <v>182</v>
      </c>
    </row>
    <row r="7" spans="1:4">
      <c t="s" s="4" r="A7">
        <v>183</v>
      </c>
    </row>
    <row r="8" spans="1:4">
      <c t="s" s="4" r="A8">
        <v>184</v>
      </c>
      <c t="n" s="5" r="C8">
        <v>1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68"/>
    <col customWidth="1" max="3" min="3" width="51"/>
  </cols>
  <sheetData>
    <row r="1" spans="1:3">
      <c t="s" s="1" r="A1">
        <v>185</v>
      </c>
      <c t="s" s="2" r="B1">
        <v>1</v>
      </c>
    </row>
    <row r="2" spans="1:3">
      <c t="s" s="2" r="B2">
        <v>2</v>
      </c>
      <c t="s" s="2" r="C2">
        <v>30</v>
      </c>
    </row>
    <row r="3" spans="1:3">
      <c t="s" s="3" r="A3">
        <v>186</v>
      </c>
    </row>
    <row r="4" spans="1:3">
      <c t="s" s="4" r="A4">
        <v>187</v>
      </c>
      <c t="n" s="6" r="C4">
        <v>2200</v>
      </c>
    </row>
    <row r="5" spans="1:3">
      <c t="s" s="4" r="A5">
        <v>188</v>
      </c>
      <c t="n" s="6" r="B5">
        <v>260766</v>
      </c>
    </row>
    <row r="6" spans="1:3">
      <c t="s" s="4" r="A6">
        <v>189</v>
      </c>
    </row>
    <row r="7" spans="1:3">
      <c t="s" s="3" r="A7">
        <v>186</v>
      </c>
    </row>
    <row r="8" spans="1:3">
      <c t="s" s="4" r="A8">
        <v>187</v>
      </c>
      <c t="n" s="6" r="C8">
        <v>6000</v>
      </c>
    </row>
    <row r="9" spans="1:3">
      <c t="s" s="4" r="A9">
        <v>190</v>
      </c>
      <c t="s" s="4" r="C9">
        <v>191</v>
      </c>
    </row>
    <row r="10" spans="1:3">
      <c t="s" s="4" r="A10">
        <v>192</v>
      </c>
    </row>
    <row r="11" spans="1:3">
      <c t="s" s="3" r="A11">
        <v>186</v>
      </c>
    </row>
    <row r="12" spans="1:3">
      <c t="s" s="4" r="A12">
        <v>190</v>
      </c>
      <c t="s" s="4" r="B12">
        <v>193</v>
      </c>
    </row>
    <row r="13" spans="1:3">
      <c t="s" s="4" r="A13">
        <v>188</v>
      </c>
      <c t="n" s="6" r="B13">
        <v>2607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t="s" s="1" r="A1">
        <v>194</v>
      </c>
      <c t="s" s="2" r="B1">
        <v>195</v>
      </c>
      <c t="s" s="2" r="C1">
        <v>2</v>
      </c>
      <c t="s" s="2" r="D1">
        <v>30</v>
      </c>
    </row>
    <row r="2" spans="1:4">
      <c t="s" s="4" r="A2">
        <v>196</v>
      </c>
      <c t="n" s="6" r="D2">
        <v>22400</v>
      </c>
    </row>
    <row r="3" spans="1:4">
      <c t="s" s="4" r="A3">
        <v>68</v>
      </c>
    </row>
    <row r="4" spans="1:4">
      <c t="s" s="4" r="A4">
        <v>197</v>
      </c>
      <c t="s" s="4" r="B4">
        <v>198</v>
      </c>
    </row>
    <row r="5" spans="1:4">
      <c t="s" s="4" r="A5">
        <v>199</v>
      </c>
      <c t="s" s="4" r="B5">
        <v>200</v>
      </c>
    </row>
    <row r="6" spans="1:4">
      <c t="s" s="4" r="A6">
        <v>201</v>
      </c>
      <c t="n" s="5" r="D6">
        <v>41066850</v>
      </c>
    </row>
    <row r="7" spans="1:4">
      <c t="s" s="4" r="A7">
        <v>196</v>
      </c>
      <c t="n" s="6" r="D7">
        <v>22400</v>
      </c>
    </row>
    <row r="8" spans="1:4">
      <c t="s" s="4" r="A8">
        <v>202</v>
      </c>
      <c t="n" s="8" r="D8">
        <v>0.0005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4"/>
  </cols>
  <sheetData>
    <row r="1" spans="1:2">
      <c t="s" s="1" r="A1">
        <v>203</v>
      </c>
      <c t="s" s="2" r="B1">
        <v>72</v>
      </c>
    </row>
    <row r="2" spans="1:2">
      <c t="s" s="3" r="A2">
        <v>204</v>
      </c>
    </row>
    <row r="3" spans="1:2">
      <c t="s" s="4" r="A3">
        <v>205</v>
      </c>
      <c t="n" s="6" r="B3">
        <v>321000</v>
      </c>
    </row>
    <row r="4" spans="1:2">
      <c t="s" s="4" r="A4">
        <v>206</v>
      </c>
      <c t="s" s="4" r="B4">
        <v>2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48</v>
      </c>
      <c t="s" s="2" r="B1">
        <v>2</v>
      </c>
      <c t="s" s="2" r="C1">
        <v>30</v>
      </c>
    </row>
    <row r="2" spans="1:3">
      <c t="s" s="3" r="A2">
        <v>49</v>
      </c>
    </row>
    <row r="3" spans="1:3">
      <c t="s" s="4" r="A3">
        <v>50</v>
      </c>
      <c t="n" s="7" r="B3">
        <v>1e-05</v>
      </c>
      <c t="n" s="7" r="C3">
        <v>1e-05</v>
      </c>
    </row>
    <row r="4" spans="1:3">
      <c t="s" s="4" r="A4">
        <v>51</v>
      </c>
      <c t="n" s="5" r="B4">
        <v>250000000</v>
      </c>
      <c t="n" s="5" r="C4">
        <v>250000000</v>
      </c>
    </row>
    <row r="5" spans="1:3">
      <c t="s" s="4" r="A5">
        <v>52</v>
      </c>
      <c t="n" s="5" r="B5">
        <v>233566850</v>
      </c>
      <c t="n" s="5" r="C5">
        <v>233566850</v>
      </c>
    </row>
    <row r="6" spans="1:3">
      <c t="s" s="4" r="A6">
        <v>53</v>
      </c>
      <c t="n" s="5" r="B6">
        <v>233566850</v>
      </c>
      <c t="n" s="5" r="C6">
        <v>2335668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s="1" r="A1">
        <v>54</v>
      </c>
      <c t="s" s="2" r="B1">
        <v>1</v>
      </c>
    </row>
    <row r="2" spans="1:3">
      <c t="s" s="2" r="B2">
        <v>2</v>
      </c>
      <c t="s" s="2" r="C2">
        <v>30</v>
      </c>
    </row>
    <row r="3" spans="1:3">
      <c t="s" s="3" r="A3">
        <v>55</v>
      </c>
    </row>
    <row r="4" spans="1:3">
      <c t="s" s="4" r="A4">
        <v>56</v>
      </c>
    </row>
    <row r="5" spans="1:3">
      <c t="s" s="3" r="A5">
        <v>57</v>
      </c>
    </row>
    <row r="6" spans="1:3">
      <c t="s" s="4" r="A6">
        <v>58</v>
      </c>
      <c t="n" s="6" r="B6">
        <v>145824</v>
      </c>
      <c t="n" s="6" r="C6">
        <v>20250</v>
      </c>
    </row>
    <row r="7" spans="1:3">
      <c t="s" s="4" r="A7">
        <v>59</v>
      </c>
      <c t="n" s="5" r="B7">
        <v>92419</v>
      </c>
    </row>
    <row r="8" spans="1:3">
      <c t="s" s="4" r="A8">
        <v>60</v>
      </c>
      <c t="n" s="5" r="B8">
        <v>50635</v>
      </c>
      <c t="n" s="6" r="C8">
        <v>4250</v>
      </c>
    </row>
    <row r="9" spans="1:3">
      <c t="s" s="4" r="A9">
        <v>61</v>
      </c>
      <c t="n" s="5" r="B9">
        <v>288878</v>
      </c>
      <c t="n" s="5" r="C9">
        <v>24500</v>
      </c>
    </row>
    <row r="10" spans="1:3">
      <c t="s" s="4" r="A10">
        <v>62</v>
      </c>
      <c t="n" s="6" r="B10">
        <v>-288878</v>
      </c>
      <c t="n" s="6" r="C10">
        <v>-24500</v>
      </c>
    </row>
    <row r="11" spans="1:3">
      <c t="s" s="4" r="A11">
        <v>63</v>
      </c>
    </row>
    <row r="12" spans="1:3">
      <c t="s" s="4" r="A12">
        <v>64</v>
      </c>
      <c t="n" s="6" r="B12">
        <v>-288878</v>
      </c>
      <c t="n" s="6" r="C12">
        <v>-24500</v>
      </c>
    </row>
    <row r="13" spans="1:3">
      <c t="s" s="4" r="A13">
        <v>65</v>
      </c>
      <c t="n" s="6" r="B13">
        <v>0</v>
      </c>
      <c t="n" s="6" r="C13">
        <v>0</v>
      </c>
    </row>
    <row r="14" spans="1:3">
      <c t="s" s="4" r="A14">
        <v>66</v>
      </c>
      <c t="n" s="5" r="B14">
        <v>233566850</v>
      </c>
      <c t="n" s="5" r="C14">
        <v>214899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30"/>
    <col customWidth="1" max="5" min="5" width="29"/>
    <col customWidth="1" max="6" min="6" width="11"/>
  </cols>
  <sheetData>
    <row r="1" spans="1:6">
      <c t="s" s="1" r="A1">
        <v>67</v>
      </c>
      <c t="s" s="2" r="B1">
        <v>68</v>
      </c>
      <c t="s" s="2" r="C1">
        <v>69</v>
      </c>
      <c t="s" s="2" r="D1">
        <v>70</v>
      </c>
      <c t="s" s="2" r="E1">
        <v>71</v>
      </c>
      <c t="s" s="2" r="F1">
        <v>72</v>
      </c>
    </row>
    <row r="2" spans="1:6">
      <c t="s" s="4" r="A2">
        <v>73</v>
      </c>
      <c t="n" s="5" r="B2">
        <v>192500000</v>
      </c>
    </row>
    <row r="3" spans="1:6">
      <c t="s" s="4" r="A3">
        <v>74</v>
      </c>
      <c t="n" s="6" r="B3">
        <v>1925</v>
      </c>
      <c t="n" s="6" r="C3">
        <v>1575</v>
      </c>
      <c t="n" s="6" r="E3">
        <v>-7400</v>
      </c>
      <c t="n" s="6" r="F3">
        <v>-3900</v>
      </c>
    </row>
    <row r="4" spans="1:6">
      <c t="s" s="4" r="A4">
        <v>75</v>
      </c>
      <c t="n" s="5" r="B4">
        <v>41066850</v>
      </c>
    </row>
    <row r="5" spans="1:6">
      <c t="s" s="4" r="A5">
        <v>76</v>
      </c>
      <c t="n" s="6" r="B5">
        <v>411</v>
      </c>
      <c t="n" s="5" r="C5">
        <v>21989</v>
      </c>
      <c t="n" s="5" r="F5">
        <v>22400</v>
      </c>
    </row>
    <row r="6" spans="1:6">
      <c t="s" s="4" r="A6">
        <v>77</v>
      </c>
      <c t="n" s="6" r="C6">
        <v>6000</v>
      </c>
      <c t="n" s="5" r="F6">
        <v>6000</v>
      </c>
    </row>
    <row r="7" spans="1:6">
      <c t="s" s="4" r="A7">
        <v>78</v>
      </c>
      <c t="n" s="6" r="E7">
        <v>-24500</v>
      </c>
      <c t="n" s="6" r="F7">
        <v>-24500</v>
      </c>
    </row>
    <row r="8" spans="1:6">
      <c t="s" s="4" r="A8">
        <v>79</v>
      </c>
      <c t="n" s="5" r="B8">
        <v>233566850</v>
      </c>
      <c t="n" s="5" r="F8">
        <v>233566850</v>
      </c>
    </row>
    <row r="9" spans="1:6">
      <c t="s" s="4" r="A9">
        <v>80</v>
      </c>
      <c t="n" s="6" r="B9">
        <v>2336</v>
      </c>
      <c t="n" s="6" r="C9">
        <v>29564</v>
      </c>
      <c t="n" s="6" r="E9">
        <v>-31900</v>
      </c>
    </row>
    <row r="10" spans="1:6">
      <c t="s" s="4" r="A10">
        <v>81</v>
      </c>
      <c t="n" s="6" r="D10">
        <v>150000</v>
      </c>
      <c t="n" s="6" r="F10">
        <v>150000</v>
      </c>
    </row>
    <row r="11" spans="1:6">
      <c t="s" s="4" r="A11">
        <v>78</v>
      </c>
      <c t="n" s="6" r="E11">
        <v>-288878</v>
      </c>
      <c t="n" s="6" r="F11">
        <v>-288878</v>
      </c>
    </row>
    <row r="12" spans="1:6">
      <c t="s" s="4" r="A12">
        <v>82</v>
      </c>
      <c t="n" s="5" r="B12">
        <v>233566850</v>
      </c>
      <c t="n" s="5" r="F12">
        <v>233566850</v>
      </c>
    </row>
    <row r="13" spans="1:6">
      <c t="s" s="4" r="A13">
        <v>83</v>
      </c>
      <c t="n" s="6" r="B13">
        <v>2336</v>
      </c>
      <c t="n" s="6" r="C13">
        <v>29564</v>
      </c>
      <c t="n" s="6" r="D13">
        <v>150000</v>
      </c>
      <c t="n" s="6" r="E13">
        <v>-320778</v>
      </c>
      <c t="n" s="6" r="F13">
        <v>-138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84</v>
      </c>
      <c t="s" s="2" r="B1">
        <v>1</v>
      </c>
    </row>
    <row r="2" spans="1:3">
      <c t="s" s="2" r="B2">
        <v>2</v>
      </c>
      <c t="s" s="2" r="C2">
        <v>30</v>
      </c>
    </row>
    <row r="3" spans="1:3">
      <c t="s" s="3" r="A3">
        <v>85</v>
      </c>
    </row>
    <row r="4" spans="1:3">
      <c t="s" s="4" r="A4">
        <v>86</v>
      </c>
      <c t="n" s="6" r="B4">
        <v>-288878</v>
      </c>
      <c t="n" s="6" r="C4">
        <v>-24500</v>
      </c>
    </row>
    <row r="5" spans="1:3">
      <c t="s" s="3" r="A5">
        <v>87</v>
      </c>
    </row>
    <row r="6" spans="1:3">
      <c t="s" s="4" r="A6">
        <v>88</v>
      </c>
      <c t="n" s="5" r="B6">
        <v>4167</v>
      </c>
    </row>
    <row r="7" spans="1:3">
      <c t="s" s="3" r="A7">
        <v>89</v>
      </c>
    </row>
    <row r="8" spans="1:3">
      <c t="s" s="4" r="A8">
        <v>90</v>
      </c>
      <c t="n" s="5" r="B8">
        <v>20935</v>
      </c>
    </row>
    <row r="9" spans="1:3">
      <c t="s" s="4" r="A9">
        <v>91</v>
      </c>
      <c t="n" s="5" r="B9">
        <v>3000</v>
      </c>
      <c t="n" s="6" r="C9">
        <v>-7000</v>
      </c>
    </row>
    <row r="10" spans="1:3">
      <c t="s" s="4" r="A10">
        <v>92</v>
      </c>
      <c t="n" s="6" r="B10">
        <v>-260776</v>
      </c>
      <c t="n" s="6" r="C10">
        <v>-31500</v>
      </c>
    </row>
    <row r="11" spans="1:3">
      <c t="s" s="4" r="A11">
        <v>93</v>
      </c>
    </row>
    <row r="12" spans="1:3">
      <c t="s" s="3" r="A12">
        <v>94</v>
      </c>
    </row>
    <row r="13" spans="1:3">
      <c t="s" s="4" r="A13">
        <v>95</v>
      </c>
      <c t="n" s="6" r="C13">
        <v>22400</v>
      </c>
    </row>
    <row r="14" spans="1:3">
      <c t="s" s="4" r="A14">
        <v>96</v>
      </c>
      <c t="n" s="6" r="C14">
        <v>2200</v>
      </c>
    </row>
    <row r="15" spans="1:3">
      <c t="s" s="4" r="A15">
        <v>97</v>
      </c>
      <c t="n" s="6" r="B15">
        <v>260766</v>
      </c>
    </row>
    <row r="16" spans="1:3">
      <c t="s" s="4" r="A16">
        <v>98</v>
      </c>
      <c t="n" s="6" r="B16">
        <v>260766</v>
      </c>
      <c t="n" s="6" r="C16">
        <v>24600</v>
      </c>
    </row>
    <row r="17" spans="1:3">
      <c t="s" s="4" r="A17">
        <v>99</v>
      </c>
      <c t="n" s="5" r="C17">
        <v>-6900</v>
      </c>
    </row>
    <row r="18" spans="1:3">
      <c t="s" s="4" r="A18">
        <v>100</v>
      </c>
      <c t="n" s="6" r="C18">
        <v>6900</v>
      </c>
    </row>
    <row r="19" spans="1:3">
      <c t="s" s="4" r="A19">
        <v>101</v>
      </c>
    </row>
    <row r="20" spans="1:3">
      <c t="s" s="3" r="A20">
        <v>102</v>
      </c>
    </row>
    <row r="21" spans="1:3">
      <c t="s" s="4" r="A21">
        <v>103</v>
      </c>
    </row>
    <row r="22" spans="1:3">
      <c t="s" s="4" r="A22">
        <v>104</v>
      </c>
    </row>
    <row r="23" spans="1:3">
      <c t="s" s="3" r="A23">
        <v>105</v>
      </c>
    </row>
    <row r="24" spans="1:3">
      <c t="s" s="4" r="A24">
        <v>106</v>
      </c>
      <c t="n" s="6" r="B24">
        <v>260766</v>
      </c>
    </row>
    <row r="25" spans="1:3">
      <c t="s" s="4" r="A25">
        <v>107</v>
      </c>
      <c t="n" s="6" r="B25">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08</v>
      </c>
      <c t="s" s="2" r="B1">
        <v>1</v>
      </c>
    </row>
    <row r="2" spans="1:2">
      <c t="s" s="2" r="B2">
        <v>2</v>
      </c>
    </row>
    <row r="3" spans="1:2">
      <c t="s" s="3" r="A3">
        <v>109</v>
      </c>
    </row>
    <row r="4" spans="1:2">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12</v>
      </c>
      <c t="s" s="2" r="B1">
        <v>1</v>
      </c>
    </row>
    <row r="2" spans="1:2">
      <c t="s" s="2" r="B2">
        <v>2</v>
      </c>
    </row>
    <row r="3" spans="1:2">
      <c t="s" s="3" r="A3">
        <v>113</v>
      </c>
    </row>
    <row r="4" spans="1:2">
      <c t="s" s="4" r="A4">
        <v>114</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6</v>
      </c>
      <c t="s" s="2" r="B1">
        <v>1</v>
      </c>
    </row>
    <row r="2" spans="1:2">
      <c t="s" s="2" r="B2">
        <v>2</v>
      </c>
    </row>
    <row r="3" spans="1:2">
      <c t="s" s="3" r="A3">
        <v>109</v>
      </c>
    </row>
    <row r="4" spans="1:2">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 Of Stockholders' Equi</vt:lpstr>
      <vt:lpstr>Statement Of Cash Flows</vt:lpstr>
      <vt:lpstr>Organization And Nature Of Busi</vt:lpstr>
      <vt:lpstr>Summary Of Significant Accounti</vt:lpstr>
      <vt:lpstr>Going Concern</vt:lpstr>
      <vt:lpstr>Intangible Assets</vt:lpstr>
      <vt:lpstr>Related Party Transactions</vt:lpstr>
      <vt:lpstr>Common Stock</vt:lpstr>
      <vt:lpstr>Commitments And Contingencies</vt:lpstr>
      <vt:lpstr>Income Taxes</vt:lpstr>
      <vt:lpstr>Subsequent Events</vt:lpstr>
      <vt:lpstr>Summary Of Significant Accoun16</vt:lpstr>
      <vt:lpstr>Intangible Assets (Tables)</vt:lpstr>
      <vt:lpstr>Income Taxes (Tables)</vt:lpstr>
      <vt:lpstr>Intangible Assets (Details)</vt:lpstr>
      <vt:lpstr>Income Taxes (Schedule Of Provi</vt:lpstr>
      <vt:lpstr>Income Taxes (Schedule Of Defer</vt:lpstr>
      <vt:lpstr>Intangible Assets (Narrative) (</vt:lpstr>
      <vt:lpstr>Related Party Transactions (Nar</vt:lpstr>
      <vt:lpstr>Common Stock (Narrative) (Detai</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02:44Z</dcterms:created>
  <dcterms:modified xmlns:dcterms="http://purl.org/dc/terms/" xmlns:xsi="http://www.w3.org/2001/XMLSchema-instance" xsi:type="dcterms:W3CDTF">2015-08-13T15:02:44Z</dcterms:modified>
  <dc:title xmlns:dc="http://purl.org/dc/elements/1.1/">Untitled</dc:title>
  <dc:description xmlns:dc="http://purl.org/dc/elements/1.1/"/>
  <dc:subject xmlns:dc="http://purl.org/dc/elements/1.1/"/>
  <cp:keywords/>
  <cp:category/>
</cp:coreProperties>
</file>